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Business and Org" sheetId="7" state="visible" r:id="rId7"/>
    <sheet xmlns:r="http://schemas.openxmlformats.org/officeDocument/2006/relationships" name="Liquidity and Basis of Presenta"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Merger Transaction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Plant, and Equipment " sheetId="20" state="visible" r:id="rId20"/>
    <sheet xmlns:r="http://schemas.openxmlformats.org/officeDocument/2006/relationships" name="Intangible Assets (Tables)" sheetId="21" state="visible" r:id="rId21"/>
    <sheet xmlns:r="http://schemas.openxmlformats.org/officeDocument/2006/relationships" name="Description of Business and O_2" sheetId="22" state="visible" r:id="rId22"/>
    <sheet xmlns:r="http://schemas.openxmlformats.org/officeDocument/2006/relationships" name="Liquidity and Basis of Presen_2" sheetId="23" state="visible" r:id="rId23"/>
    <sheet xmlns:r="http://schemas.openxmlformats.org/officeDocument/2006/relationships" name="Summary of Estimated Useful Lif" sheetId="24" state="visible" r:id="rId24"/>
    <sheet xmlns:r="http://schemas.openxmlformats.org/officeDocument/2006/relationships" name="Summary of Significant Accoun_4" sheetId="25" state="visible" r:id="rId25"/>
    <sheet xmlns:r="http://schemas.openxmlformats.org/officeDocument/2006/relationships" name="Concentration of Credit Risk (D" sheetId="26" state="visible" r:id="rId26"/>
    <sheet xmlns:r="http://schemas.openxmlformats.org/officeDocument/2006/relationships" name="Merger Transactions (Details Na" sheetId="27" state="visible" r:id="rId27"/>
    <sheet xmlns:r="http://schemas.openxmlformats.org/officeDocument/2006/relationships" name="Schedule of Property Plant and " sheetId="28" state="visible" r:id="rId28"/>
    <sheet xmlns:r="http://schemas.openxmlformats.org/officeDocument/2006/relationships" name="Property, Plant, and Equipmen_2" sheetId="29" state="visible" r:id="rId29"/>
    <sheet xmlns:r="http://schemas.openxmlformats.org/officeDocument/2006/relationships" name="Schedule of Intangible Assets (" sheetId="30" state="visible" r:id="rId30"/>
    <sheet xmlns:r="http://schemas.openxmlformats.org/officeDocument/2006/relationships" name="Stockholders_ Equity (Details N" sheetId="31" state="visible" r:id="rId31"/>
    <sheet xmlns:r="http://schemas.openxmlformats.org/officeDocument/2006/relationships" name="Related Party Transactions (Det" sheetId="32" state="visible" r:id="rId32"/>
    <sheet xmlns:r="http://schemas.openxmlformats.org/officeDocument/2006/relationships" name="Contingencies (Details Narrativ"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3 Months Ended</t>
        </is>
      </c>
    </row>
    <row r="2">
      <c r="B2" s="2" t="inlineStr">
        <is>
          <t>Mar. 31, 2022</t>
        </is>
      </c>
      <c r="C2" s="2" t="inlineStr">
        <is>
          <t>Jun.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1395</t>
        </is>
      </c>
    </row>
    <row r="13">
      <c r="A13" s="4" t="inlineStr">
        <is>
          <t>Entity Registrant Name</t>
        </is>
      </c>
      <c r="B13" s="4" t="inlineStr">
        <is>
          <t>BRIGHT GREEN CORPORATION</t>
        </is>
      </c>
    </row>
    <row r="14">
      <c r="A14" s="4" t="inlineStr">
        <is>
          <t>Entity Central Index Key</t>
        </is>
      </c>
      <c r="B14" s="4" t="inlineStr">
        <is>
          <t>0001886799</t>
        </is>
      </c>
    </row>
    <row r="15">
      <c r="A15" s="4" t="inlineStr">
        <is>
          <t>Entity Tax Identification Number</t>
        </is>
      </c>
      <c r="B15" s="4" t="inlineStr">
        <is>
          <t>83-4600841</t>
        </is>
      </c>
    </row>
    <row r="16">
      <c r="A16" s="4" t="inlineStr">
        <is>
          <t>Entity Incorporation, State or Country Code</t>
        </is>
      </c>
      <c r="B16" s="4" t="inlineStr">
        <is>
          <t>DE</t>
        </is>
      </c>
    </row>
    <row r="17">
      <c r="A17" s="4" t="inlineStr">
        <is>
          <t>Entity Address, Address Line One</t>
        </is>
      </c>
      <c r="B17" s="4" t="inlineStr">
        <is>
          <t>401 East Las Olas Blvd.</t>
        </is>
      </c>
    </row>
    <row r="18">
      <c r="A18" s="4" t="inlineStr">
        <is>
          <t>Entity Address, Address Line Two</t>
        </is>
      </c>
      <c r="B18" s="4" t="inlineStr">
        <is>
          <t>Suite 1400</t>
        </is>
      </c>
    </row>
    <row r="19">
      <c r="A19" s="4" t="inlineStr">
        <is>
          <t>Entity Address, City or Town</t>
        </is>
      </c>
      <c r="B19" s="4" t="inlineStr">
        <is>
          <t>Ft. Lauderdale</t>
        </is>
      </c>
    </row>
    <row r="20">
      <c r="A20" s="4" t="inlineStr">
        <is>
          <t>Entity Address, State or Province</t>
        </is>
      </c>
      <c r="B20" s="4" t="inlineStr">
        <is>
          <t>FL</t>
        </is>
      </c>
    </row>
    <row r="21">
      <c r="A21" s="4" t="inlineStr">
        <is>
          <t>Entity Address, Postal Zip Code</t>
        </is>
      </c>
      <c r="B21" s="4" t="inlineStr">
        <is>
          <t>33301</t>
        </is>
      </c>
    </row>
    <row r="22">
      <c r="A22" s="4" t="inlineStr">
        <is>
          <t>City Area Code</t>
        </is>
      </c>
      <c r="B22" s="4" t="inlineStr">
        <is>
          <t>(201)</t>
        </is>
      </c>
    </row>
    <row r="23">
      <c r="A23" s="4" t="inlineStr">
        <is>
          <t>Local Phone Number</t>
        </is>
      </c>
      <c r="B23" s="4" t="inlineStr">
        <is>
          <t>370-1140</t>
        </is>
      </c>
    </row>
    <row r="24">
      <c r="A24" s="4" t="inlineStr">
        <is>
          <t>Title of 12(b) Security</t>
        </is>
      </c>
      <c r="B24" s="4" t="inlineStr">
        <is>
          <t>Common
    Stock, par value $0.0001
 per share</t>
        </is>
      </c>
    </row>
    <row r="25">
      <c r="A25" s="4" t="inlineStr">
        <is>
          <t>Trading Symbol</t>
        </is>
      </c>
      <c r="B25" s="4" t="inlineStr">
        <is>
          <t>BGXX</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598184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2</t>
        </is>
      </c>
    </row>
    <row r="3">
      <c r="A3" s="3" t="inlineStr">
        <is>
          <t>Risks and Uncertainties [Abstract]</t>
        </is>
      </c>
    </row>
    <row r="4">
      <c r="A4" s="4" t="inlineStr">
        <is>
          <t>Concentration of Credit Risk</t>
        </is>
      </c>
      <c r="B4" s="4" t="inlineStr">
        <is>
          <t>4.
Concentration
of Credit Risk Financial
instruments that potentially subject the Company to concentration of credit risk consist principally of cash deposits. Accounts at each
institution are insured by the Federal Deposit Insurance Corporation (“FDIC”) up to $ 250,000 398,176 1,032,56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ransactions</t>
        </is>
      </c>
      <c r="B1" s="2" t="inlineStr">
        <is>
          <t>3 Months Ended</t>
        </is>
      </c>
    </row>
    <row r="2">
      <c r="B2" s="2" t="inlineStr">
        <is>
          <t>Mar. 31, 2022</t>
        </is>
      </c>
    </row>
    <row r="3">
      <c r="A3" s="3" t="inlineStr">
        <is>
          <t>Business Combination and Asset Acquisition [Abstract]</t>
        </is>
      </c>
    </row>
    <row r="4">
      <c r="A4" s="4" t="inlineStr">
        <is>
          <t>Merger Transactions</t>
        </is>
      </c>
      <c r="B4" s="4" t="inlineStr">
        <is>
          <t>5. Merger
Transactions
A. Bright
Green Grow Innovations, LLC Merger On
May 28, 2019, the Company entered into a merger agreement with BGGI. Pursuant to the merger agreement, BGGI transferred to the Company
two parcels of land and a greenhouse building having a total net carrying value of $ 9,128,851 70 40
B. Grants
Greenhouse Growers, Inc. Merger On
October 30, 2020, the Company entered into a merger agreement with Grants Greenhouse Growers, Inc. (“GGG”) (the “GGG
Merger Agreement”). Pursuant to the GGG Merger Agreement, GGG was merged into the Company in exchange for 1,000,000
- A
Real Estate Option Agreement dated October 5, 2020, and expiring on December 31, 2021, for $ 1,500 1,750 2,000 330 5,000
- A
Real Estate Option Agreement dated October 21, 2020, and expiring on December 31, 2021, for $ 1,000 1,500 175 5,000 The
Company assessed that the merger transaction did not qualify as a business combination in accordance with the provisions of ASC 805.
The Company accounted for the merger as an acquisition of assets. The asset acquisition was accounted for at the fair value of the options
agreement of $ 103,837 4,000 5,000 0.00% 0.15% 28.4% 2.19 2.24 BRIGHT
GREEN CORPORATION Notes
to the Condensed Financial Statements (Unaudited) For
the Three Months Ended March 31, 2022 and 2021 (Expressed
in United States Dollars)
5. Merger
Transactions (continued)
B. Grants
Greenhouse Growers, Inc. Merger (continued) As
of December 31, 2021 and 2020, management has assessed the value of these options to be impaired due to uncertainty surrounding their
recoverability.
C. Naseeb,
Inc. Merger On
November 10, 2020, the Company entered into a merger agreement with Naseeb, Inc. (“Naseeb”) and the sole shareholder of Naseeb,
who is also a shareholder and Chairman of the Company. Pursuant to the Naseeb merger agreement, Naseeb was merged into the Company in
exchange for 10,000,000
- New
Mexico Hemp License: Industrial Hemp is an agricultural plant that uses all the byproducts of the plant such as seeds and twigs in
the production of hemp seed, hemp fiber, and other eco-friendly products.
New
Mexico Board of Pharmacy Schedule 1 Bulk Manufacturers License: Securing the license was required as part of the application and
consideration for a federal license. Additionally, being licensed as a Schedule 1 Bulk Manufacturer allows the Company to develop
and distribute Schedule 1 drugs; an authorization precedent to the ability to grow, extract and distribute other cannabidiols, such
as CBG and CBN. Moreover, with this license, the Company is exempt from the restrictions generally applicable to the cannabis industry,
such as plant count and per plant taxes.
- Federal
Medical Marijuana License: The Company has a formal agreement with the Drug Enforcement Administration for the construction and operation
of a federally licensed agricultural center to grow and distribute marijuana, or its chemical constituents, supplying legitimate
researchers in the United States.
- Patents:
The patents held by the Company provide innovative medical therapies to a wide range of conditions. These patents can be sold, licensed,
or directly marketed as clinical trials are conducted and approved by the FDA. BRIGHT
GREEN CORPORATION Notes
to the Condensed Financial Statements (Unaudited) For
the Three Months Ended March 31, 2022 and 2021 (Expressed
in United States Dollars)
5. Merger
Transactions (continued)
C. Naseeb,
Inc. Merger (continued) The
Company assessed that the merger transaction did not qualify as a business combination in accordance with the provisions of ASC 805.
The Company accounted for the merger as an acquisition of assets. Since, under ASC 850, the merger was considered as a related party
transaction by virtue of common ownership and management, the assets transferred to the Company have been accounted for at historical
cost of Naseeb of $ 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6. Property,
Plant, and Equipment The
Company owns an expansive 22 70 Property
at March 31, 2022 and December 31, 2021, consisted of the following: Schedule
of Property Plant and Equipment
March 31, 2022 December 31, 2021
Fixtures $ 77,222 -
Land 260,000 260,000
Construction in progress 1,047,760 302,717
Building and improvement 8,883,851 8,883,851
Property, plant and equipment, gross 10,268,833 9,446,568
Accumulated depreciation (2,309,610 ) (2,117,804 )
Net property, plant, and equipment $ 7,959,223 7,328,7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7. Intangible
Assets Intangible
assets at March 31, 2022 and December 31, 2021, consisted of the following: Schedule
of Intangible Assets
March 31, 2022 December 31, 2021
Licenses (Note 5) $ 1,000 1,000
Accumulated amortization - -
Net intangible assets $ 1,000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8. Stockholders’
Equity The
Company has authorized 200,000,000 shares of $ 0.0001
par value common stock and 10,000,000 0.0001 157,557,000
and 157,544,500 ,
respectively, of common shares issued and outstanding. The Company has not issued any preferred shares to date. During
the three months ended March 31, 2022, the Company issued the following:
- 12,500 50,000 During
the three months ended March 31, 2021, the Company issued the following:
- 50,000 2
- 215,000 429,999
- 69,000 13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9. Related
Party Transactions Other
than the transactions disclosed elsewhere in the condensed financial statements, the following are the other significant related party
transactions and balances: At
March 31, 2022 and December 31, 2021, the due to related party balance totaled $ 392,194 As
of March 31, 2022, $ 14,080 17,4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10. Contingencies In
the ordinary course of business, the Company is routinely defendants in, or parties to a number of pending and threatened legal actions
including actions brought on behalf of various classes of claimants. In view of the inherent difficulty of predicting the outcome of
such matters, the Company cannot state what the eventual outcome of such matters will be. Legal provisions are established when it becomes
probable that the Company will incur an expense related to a legal action and the amount can be reliably estimated. Such provisions are
recorded at the best estimate of the amount required to settle any obligation related to these legal actions as at the balance sheet
date, taking into account the risks and uncertainties surrounding the obligation. Management and internal and external experts are involved
in estimating any amounts that may be required. The actual costs of resolving these claims may vary significantly from the amount of
the legal provisions. The Company’s estimate involves significant judgement, given the varying stages of the proceedings, the fact
that the Company’s liability, if any, has yet to be determined and the fact that the underlying matters will change from time to
time. Other than as set forth below, the Company is not presently a party to any litigation. The Company is not able to make a reliable
assessment of the potential losses as these matters are at an early stage, accordingly, no amounts have been accrued in the condensed
financial statements. BRIGHT
GREEN CORPORATION Notes
to the Condensed Financial Statements (Unaudited) For
the Three Months Ended March 31, 2022 and 2021 (Expressed
in United States Dollars)
10. Contingencies
(continued) Bright
Green Corporation v. John Fikany, State of New Mexico, County of Cibola, Thirteenth Judicial District Bright
Green Group of Companies, an entity unrelated to the Company, to determine if defendant is entitled to 5,000,000 shares of the Company’s
common stock, based on a failure to fulfill agreed upon conditions precedent to earning such shares from the Company. Defendant
counterclaimed and filed a third-party claim against a director of the Company, and her spouse, for claims including wrongful termination
and breach of contract. The Company denies defendants allegations and have set forth arguments refuting defendant’s counterclaims
and third-party claims. The case is in the discovery phase. The Company is exploring potential dispositive motions against the counter
and third-party claims. Bright
Green Corporation v. Jerry Capussi, State of New Mexico, County of Cibola, Thirteenth Judicial Distri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1. Subsequent
Events The
Company’s management has evaluated the subsequent events up to June 6, 2022, the date the condensed financial statements
were issued, pursuant to the requirements of ASC 855, and has determined the following constitute material subsequent events: On
April 13, 2022, the Company issued 500,000 On
May 3, 2022, the Company consummated
a private placement transaction, whereby the Company issued an aggregate of 300,000
shares of common stock at a purchase price
of $ 10.00
per share, to two accredited investors,
each of whom were existing shareholders of the Company. On
May 13, 2022, the Registration Statement
was declared effective by the SEC. The Registration Statement related to the registration for sale, from time to time, of the shares
of common stock held by certain stockholders of the Company as set forth therein, in connection with a direct listing of the Company’s
common stock with The Nasdaq Stock Market. On May 17, 2022, the Company’s common stock commenced trading on the Nasdaq
Capital Market under the symbol “BGXX.” On June 3, 2022, pursuant to a financial
advisory agreement by and between the Company and EF Hutton, division of Benchmark Investments, LLC dated April 8, 2022 (the “Advisor”),
whereby the Advisor provided advisory services to the Company in connection with the direct listing of the Company’s common stock
on the Nasdaq Capital Market, the Company issued the Advisor, or its permitted designees, an aggregate of 1,574,490 On
June 5, 2022, the Company and Lynn Stockwell (“Lender”), a member of the Board, entered into an unsecured line of credit
in the form of a note (the “June Note”). The Note provides that the Company may borrow up to $ 5.0 3.0 3.0 2.0 2%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Measurement</t>
        </is>
      </c>
      <c r="B4" s="4" t="inlineStr">
        <is>
          <t>A. Basis of Measurement The
condensed financial statements of the Company have been prepared on an historical cost basis except as indicated otherwise.</t>
        </is>
      </c>
    </row>
    <row r="5">
      <c r="A5" s="4" t="inlineStr">
        <is>
          <t>Property, Plant, and Equipment</t>
        </is>
      </c>
      <c r="B5" s="4" t="inlineStr">
        <is>
          <t xml:space="preserve">B. Property, Plant, and Equipment Property
is stated at cost less accumulated depreciation. Expenditures for maintenance and repairs are charged to earnings as incurred; additions,
renewals and betterments are capitalized. When property is retired or otherwise disposed of, the related cost and accumulated depreciation
are removed from the respective accounts, and any gain or loss is included in operations. Depreciation of property, except land, which
is not depreciated, is provided using the declining balance method, or straight-line method, with estimated lives as follows: Summary
of Estimated Useful Life
Building
and improvement - declining balance method 10
Fixtures
- straight-line method 3 </t>
        </is>
      </c>
    </row>
    <row r="6">
      <c r="A6" s="4" t="inlineStr">
        <is>
          <t>Long-lived Assets</t>
        </is>
      </c>
      <c r="B6" s="4" t="inlineStr">
        <is>
          <t>C.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t>
        </is>
      </c>
    </row>
    <row r="7">
      <c r="A7" s="4" t="inlineStr">
        <is>
          <t>Intangible Assets</t>
        </is>
      </c>
      <c r="B7" s="4" t="inlineStr">
        <is>
          <t>D. Intangible
Assets The
Company’s intangible assets consist of certain licenses (Note 5) which will be amortized over the term of each licens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t>
        </is>
      </c>
    </row>
    <row r="8">
      <c r="A8" s="4" t="inlineStr">
        <is>
          <t>Fair Value of Financial Instruments</t>
        </is>
      </c>
      <c r="B8" s="4" t="inlineStr">
        <is>
          <t>E. Fair
Value of Financial Instruments For
certain carrying amounts of the Company’s financial instruments, including cash, other asset, accounts payable, accrued liabilities,
and due to related party, the carrying amounts approximate their fair values due to their short-term maturities. 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Level
2 Level
3 The
Company analyzes all financial instruments with features of both liabilities and equity under FASB ASC Topic 480, Distinguishing Liabilities
from Equity, and FASB ASC Topic 815, Derivatives and Hedging.</t>
        </is>
      </c>
    </row>
    <row r="9">
      <c r="A9" s="4" t="inlineStr">
        <is>
          <t>Advertising Costs</t>
        </is>
      </c>
      <c r="B9" s="4" t="inlineStr">
        <is>
          <t>F. Advertising
Costs Advertising
costs are charged to operations when incurred. Advertising costs totaled $ 6,191 nil</t>
        </is>
      </c>
    </row>
    <row r="10">
      <c r="A10" s="4" t="inlineStr">
        <is>
          <t>Income Taxes</t>
        </is>
      </c>
      <c r="B10" s="4" t="inlineStr">
        <is>
          <t>G.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1">
      <c r="A11" s="4" t="inlineStr">
        <is>
          <t>Basic and Diluted Earnings (Loss) per share</t>
        </is>
      </c>
      <c r="B11" s="4" t="inlineStr">
        <is>
          <t>H.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t>
        </is>
      </c>
    </row>
    <row r="12">
      <c r="A12" s="4" t="inlineStr">
        <is>
          <t>Segment Reporting</t>
        </is>
      </c>
      <c r="B12" s="4" t="inlineStr">
        <is>
          <t>I. Segment
Reporting ASC
280-10, “Disclosures about Segments of an Enterprise and Related Information”, establishes standards for how public business
enterprises report information about operating segments in the Company’s condensed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March 31, 2022 and 2021 and has no revenue. The Company’s
report-able
segments and operating segments will include its growth, production and research of medicinal plants operations.</t>
        </is>
      </c>
    </row>
    <row r="13">
      <c r="A13" s="4" t="inlineStr">
        <is>
          <t>Use of Estimates</t>
        </is>
      </c>
      <c r="B13" s="4" t="inlineStr">
        <is>
          <t>J.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and assignment of the useful lives of property and equipment. The actual results experienced
by the Company may differ materially and adversely from the Company’s estimates. To the extent there are material differences between
the estimates and the actual results, future results of operations will be affected.</t>
        </is>
      </c>
    </row>
    <row r="14">
      <c r="A14" s="4" t="inlineStr">
        <is>
          <t>Stock-based Compensation</t>
        </is>
      </c>
      <c r="B14" s="4" t="inlineStr">
        <is>
          <t>K. Stock-based
Compensation The
Company accounts for stock-based payments in accordance with the provision of ASC 718, which requires that all stock-based payments issued
to acquire goods or services, including grants of employee stock options, be recognized in the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is>
      </c>
    </row>
    <row r="15">
      <c r="A15" s="4" t="inlineStr">
        <is>
          <t>Standards, Amendments, and Interpretations Adopted</t>
        </is>
      </c>
      <c r="B15" s="4" t="inlineStr">
        <is>
          <t>L. Standards,
Amendments, and Interpretations Adopted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update is effective for annual periods beginning after December 15, 2021, and interim periods withing those periods,
and early adoption is permitted. The Company adopted this accounting policy as of January 1, 2022, which did not significantly impact
its condensed financial statements.</t>
        </is>
      </c>
    </row>
    <row r="16">
      <c r="A16" s="4" t="inlineStr">
        <is>
          <t>Standards, Amendments, and Interpretations Issued but Not Yet Adopted</t>
        </is>
      </c>
      <c r="B16" s="4" t="inlineStr">
        <is>
          <t>M. Standards,
Amendments, and Interpretations Issued but Not Yet Adopted
1) Leases In
February 2016, the FASB issued ASU No. 2016-02, Leases In
November 2019, the new standard’s effective date was delayed one year to fiscal years beginning after December 15, 2020. In June
2020, the FASB issued ASU 2020-05 to defer the effective date of ASU 2016-02, an additional year to fiscal years beginning after December
15, 2021. A modified retrospective transition approach is required for lessees for capital and operating leases existing at, or entered
into after, the beginning of the earliest comparative period presented in the financial statements, with certain practical expedients
available. Although the Company does not have leases as of March 31, 2022, the Company is currently evaluating the impact of its pending
adoption of the new standard on it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Estimated Useful Life</t>
        </is>
      </c>
      <c r="B4" s="4" t="inlineStr">
        <is>
          <t xml:space="preserve"> Summary
of Estimated Useful Life
Building
and improvement - declining balance method 10
Fixtures
- straight-line method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648176</v>
      </c>
      <c r="C3" s="6" t="n">
        <v>1282565</v>
      </c>
    </row>
    <row r="4">
      <c r="A4" s="4" t="inlineStr">
        <is>
          <t>Prepaid expense and other assets</t>
        </is>
      </c>
      <c r="B4" s="5" t="n">
        <v>120560</v>
      </c>
      <c r="C4" s="5" t="n">
        <v>168226</v>
      </c>
    </row>
    <row r="5">
      <c r="A5" s="4" t="inlineStr">
        <is>
          <t>Total current assets</t>
        </is>
      </c>
      <c r="B5" s="5" t="n">
        <v>768736</v>
      </c>
      <c r="C5" s="5" t="n">
        <v>1450791</v>
      </c>
    </row>
    <row r="6">
      <c r="A6" s="4" t="inlineStr">
        <is>
          <t>Property, plant, and equipment (Note 6)</t>
        </is>
      </c>
      <c r="B6" s="5" t="n">
        <v>7959223</v>
      </c>
      <c r="C6" s="5" t="n">
        <v>7328764</v>
      </c>
    </row>
    <row r="7">
      <c r="A7" s="4" t="inlineStr">
        <is>
          <t>Intangible assets (Note 7)</t>
        </is>
      </c>
      <c r="B7" s="5" t="n">
        <v>1000</v>
      </c>
      <c r="C7" s="5" t="n">
        <v>1000</v>
      </c>
    </row>
    <row r="8">
      <c r="A8" s="4" t="inlineStr">
        <is>
          <t>Total assets</t>
        </is>
      </c>
      <c r="B8" s="5" t="n">
        <v>8728959</v>
      </c>
      <c r="C8" s="5" t="n">
        <v>8780555</v>
      </c>
    </row>
    <row r="9">
      <c r="A9" s="3" t="inlineStr">
        <is>
          <t>Current liabilities</t>
        </is>
      </c>
    </row>
    <row r="10">
      <c r="A10" s="4" t="inlineStr">
        <is>
          <t>Accounts payable</t>
        </is>
      </c>
      <c r="B10" s="5" t="n">
        <v>739907</v>
      </c>
      <c r="C10" s="5" t="n">
        <v>149935</v>
      </c>
    </row>
    <row r="11">
      <c r="A11" s="4" t="inlineStr">
        <is>
          <t>Accrued liabilities</t>
        </is>
      </c>
      <c r="B11" s="5" t="n">
        <v>52805</v>
      </c>
      <c r="C11" s="5" t="n">
        <v>18027</v>
      </c>
    </row>
    <row r="12">
      <c r="A12" s="4" t="inlineStr">
        <is>
          <t>Due to related party (Note 9)</t>
        </is>
      </c>
      <c r="B12" s="5" t="n">
        <v>392194</v>
      </c>
      <c r="C12" s="4" t="inlineStr">
        <is>
          <t xml:space="preserve"> </t>
        </is>
      </c>
    </row>
    <row r="13">
      <c r="A13" s="4" t="inlineStr">
        <is>
          <t>Total current liabilities</t>
        </is>
      </c>
      <c r="B13" s="5" t="n">
        <v>1184906</v>
      </c>
      <c r="C13" s="5" t="n">
        <v>167962</v>
      </c>
    </row>
    <row r="14">
      <c r="A14" s="4" t="inlineStr">
        <is>
          <t>Due to related party (Note 9)</t>
        </is>
      </c>
      <c r="B14" s="4" t="inlineStr">
        <is>
          <t xml:space="preserve"> </t>
        </is>
      </c>
      <c r="C14" s="5" t="n">
        <v>392194</v>
      </c>
    </row>
    <row r="15">
      <c r="A15" s="4" t="inlineStr">
        <is>
          <t>Total liabilities</t>
        </is>
      </c>
      <c r="B15" s="5" t="n">
        <v>1184906</v>
      </c>
      <c r="C15" s="5" t="n">
        <v>560156</v>
      </c>
    </row>
    <row r="16">
      <c r="A16" s="3" t="inlineStr">
        <is>
          <t>STOCKHOLDERS’ EQUITY</t>
        </is>
      </c>
    </row>
    <row r="17">
      <c r="A17" s="4" t="inlineStr">
        <is>
          <t>Common stock; $.0001 par value; 200,000,000 stock authorized; 157,557,000 and 157,544,500 stock issued and outstanding at March 31, 2022 and December 31, 2021, respectively (Note 8)</t>
        </is>
      </c>
      <c r="B17" s="5" t="n">
        <v>15755</v>
      </c>
      <c r="C17" s="5" t="n">
        <v>15754</v>
      </c>
    </row>
    <row r="18">
      <c r="A18" s="4" t="inlineStr">
        <is>
          <t>Additional paid-in capital (Note 8)</t>
        </is>
      </c>
      <c r="B18" s="5" t="n">
        <v>14668388</v>
      </c>
      <c r="C18" s="5" t="n">
        <v>14618389</v>
      </c>
    </row>
    <row r="19">
      <c r="A19" s="4" t="inlineStr">
        <is>
          <t>Accumulated deficit</t>
        </is>
      </c>
      <c r="B19" s="5" t="n">
        <v>-7140090</v>
      </c>
      <c r="C19" s="5" t="n">
        <v>-6413744</v>
      </c>
    </row>
    <row r="20">
      <c r="A20" s="4" t="inlineStr">
        <is>
          <t>Total stockholders’ equity</t>
        </is>
      </c>
      <c r="B20" s="5" t="n">
        <v>7544053</v>
      </c>
      <c r="C20" s="5" t="n">
        <v>8220399</v>
      </c>
    </row>
    <row r="21">
      <c r="A21" s="4" t="inlineStr">
        <is>
          <t>Total liabilities and stockholders’ equity</t>
        </is>
      </c>
      <c r="B21" s="6" t="n">
        <v>8728959</v>
      </c>
      <c r="C21" s="6" t="n">
        <v>8780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at March 31, 2022 and December 31, 2021, consisted of the following: Schedule
of Property Plant and Equipment
March 31, 2022 December 31, 2021
Fixtures $ 77,222 -
Land 260,000 260,000
Construction in progress 1,047,760 302,717
Building and improvement 8,883,851 8,883,851
Property, plant and equipment, gross 10,268,833 9,446,568
Accumulated depreciation (2,309,610 ) (2,117,804 )
Net property, plant, and equipment $ 7,959,223 7,328,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at March 31, 2022 and December 31, 2021, consisted of the following: Schedule
of Intangible Assets
March 31, 2022 December 31, 2021
Licenses (Note 5) $ 1,000 1,000
Accumulated amortization - -
Net intangible assets $ 1,000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Organization (Details Narrative) - USD ($)</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Date of incorporation</t>
        </is>
      </c>
      <c r="B4" s="4" t="inlineStr">
        <is>
          <t>Apr. 16,
		2019</t>
        </is>
      </c>
    </row>
    <row r="5">
      <c r="A5" s="4" t="inlineStr">
        <is>
          <t>Revenu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iquidity and Basis of Presentation (Details Narrative) - USD ($)</t>
        </is>
      </c>
      <c r="B1" s="2" t="inlineStr">
        <is>
          <t>2 Months Ended</t>
        </is>
      </c>
      <c r="C1" s="2" t="inlineStr">
        <is>
          <t>3 Months Ended</t>
        </is>
      </c>
    </row>
    <row r="2">
      <c r="B2" s="2" t="inlineStr">
        <is>
          <t>May 31, 2022</t>
        </is>
      </c>
      <c r="C2" s="2" t="inlineStr">
        <is>
          <t>Mar. 31, 2022</t>
        </is>
      </c>
      <c r="D2" s="2" t="inlineStr">
        <is>
          <t>Mar. 31, 2021</t>
        </is>
      </c>
      <c r="E2" s="2" t="inlineStr">
        <is>
          <t>Dec. 31, 2021</t>
        </is>
      </c>
      <c r="F2" s="2" t="inlineStr">
        <is>
          <t>Dec. 31, 2020</t>
        </is>
      </c>
    </row>
    <row r="3">
      <c r="A3" s="3" t="inlineStr">
        <is>
          <t>Subsequent Event [Line Items]</t>
        </is>
      </c>
    </row>
    <row r="4">
      <c r="A4" s="4" t="inlineStr">
        <is>
          <t>Cash</t>
        </is>
      </c>
      <c r="C4" s="6" t="n">
        <v>648176</v>
      </c>
      <c r="E4" s="6" t="n">
        <v>1282565</v>
      </c>
    </row>
    <row r="5">
      <c r="A5" s="4" t="inlineStr">
        <is>
          <t>Cash, Cash Equivalents, Restricted Cash, and Restricted Cash Equivalents, Period Increase (Decrease), Including Exchange Rate Effect</t>
        </is>
      </c>
      <c r="C5" s="5" t="n">
        <v>634389</v>
      </c>
      <c r="D5" s="6" t="n">
        <v>-173710</v>
      </c>
    </row>
    <row r="6">
      <c r="A6" s="4" t="inlineStr">
        <is>
          <t>Stock Issued During Period, Value, New Issues</t>
        </is>
      </c>
      <c r="C6" s="5" t="n">
        <v>50000</v>
      </c>
      <c r="D6" s="5" t="n">
        <v>429999</v>
      </c>
    </row>
    <row r="7">
      <c r="A7" s="4" t="inlineStr">
        <is>
          <t>Stockholders' Equity Attributable to Parent</t>
        </is>
      </c>
      <c r="C7" s="5" t="n">
        <v>7544053</v>
      </c>
      <c r="D7" s="5" t="n">
        <v>7241356</v>
      </c>
      <c r="E7" s="5" t="n">
        <v>8220399</v>
      </c>
      <c r="F7" s="6" t="n">
        <v>7220898</v>
      </c>
    </row>
    <row r="8">
      <c r="A8" s="4" t="inlineStr">
        <is>
          <t>Accumulated deficit</t>
        </is>
      </c>
      <c r="C8" s="5" t="n">
        <v>7140090</v>
      </c>
      <c r="E8" s="5" t="n">
        <v>6413744</v>
      </c>
    </row>
    <row r="9">
      <c r="A9" s="4" t="inlineStr">
        <is>
          <t>Working capital balance</t>
        </is>
      </c>
      <c r="C9" s="5" t="n">
        <v>416170</v>
      </c>
      <c r="E9" s="6" t="n">
        <v>1282829</v>
      </c>
    </row>
    <row r="10">
      <c r="A10" s="4" t="inlineStr">
        <is>
          <t>Proceeds from sale of stock</t>
        </is>
      </c>
      <c r="C10" s="6" t="n">
        <v>50000</v>
      </c>
      <c r="D10" s="6" t="n">
        <v>429999</v>
      </c>
    </row>
    <row r="11">
      <c r="A11" s="4" t="inlineStr">
        <is>
          <t>Subsequent Event [Member]</t>
        </is>
      </c>
    </row>
    <row r="12">
      <c r="A12" s="3" t="inlineStr">
        <is>
          <t>Subsequent Event [Line Items]</t>
        </is>
      </c>
    </row>
    <row r="13">
      <c r="A13" s="4" t="inlineStr">
        <is>
          <t>Proceeds from sale of stock</t>
        </is>
      </c>
      <c r="B13" s="6" t="n">
        <v>60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5" customWidth="1" min="2" max="2"/>
  </cols>
  <sheetData>
    <row r="1">
      <c r="A1" s="1" t="inlineStr">
        <is>
          <t>Summary of Estimated Useful Life (Details)</t>
        </is>
      </c>
      <c r="B1" s="2" t="inlineStr">
        <is>
          <t>3 Months Ended</t>
        </is>
      </c>
    </row>
    <row r="2">
      <c r="B2" s="2" t="inlineStr">
        <is>
          <t>Mar. 31, 2022</t>
        </is>
      </c>
    </row>
    <row r="3">
      <c r="A3" s="4" t="inlineStr">
        <is>
          <t>Building [Member]</t>
        </is>
      </c>
    </row>
    <row r="4">
      <c r="A4" s="3" t="inlineStr">
        <is>
          <t>Property, Plant and Equipment [Line Items]</t>
        </is>
      </c>
    </row>
    <row r="5">
      <c r="A5" s="4" t="inlineStr">
        <is>
          <t>Estimated useful life</t>
        </is>
      </c>
      <c r="B5" s="4" t="inlineStr">
        <is>
          <t>10 years</t>
        </is>
      </c>
    </row>
    <row r="6">
      <c r="A6" s="4" t="inlineStr">
        <is>
          <t>Furniture and Fixtures [Member]</t>
        </is>
      </c>
    </row>
    <row r="7">
      <c r="A7" s="3" t="inlineStr">
        <is>
          <t>Property, Plant and Equipment [Line Items]</t>
        </is>
      </c>
    </row>
    <row r="8">
      <c r="A8" s="4" t="inlineStr">
        <is>
          <t>Estimated useful life</t>
        </is>
      </c>
      <c r="B8" s="4" t="inlineStr">
        <is>
          <t>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3" t="inlineStr">
        <is>
          <t>Accounting Policies [Abstract]</t>
        </is>
      </c>
    </row>
    <row r="4">
      <c r="A4" s="4" t="inlineStr">
        <is>
          <t>Advertising cost</t>
        </is>
      </c>
      <c r="B4" s="6" t="n">
        <v>6191</v>
      </c>
      <c r="C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Mar. 31, 2022</t>
        </is>
      </c>
      <c r="C1" s="2" t="inlineStr">
        <is>
          <t>Dec. 31, 2021</t>
        </is>
      </c>
    </row>
    <row r="2">
      <c r="A2" s="3" t="inlineStr">
        <is>
          <t>Risks and Uncertainties [Abstract]</t>
        </is>
      </c>
    </row>
    <row r="3">
      <c r="A3" s="4" t="inlineStr">
        <is>
          <t>Cash FDIC insured amount</t>
        </is>
      </c>
      <c r="B3" s="6" t="n">
        <v>250000</v>
      </c>
    </row>
    <row r="4">
      <c r="A4" s="4" t="inlineStr">
        <is>
          <t>Excess of FDIC insured limit</t>
        </is>
      </c>
      <c r="B4" s="6" t="n">
        <v>398176</v>
      </c>
      <c r="C4" s="6" t="n">
        <v>10325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5" customWidth="1" min="5" max="5"/>
    <col width="21" customWidth="1" min="6" max="6"/>
    <col width="21" customWidth="1" min="7" max="7"/>
    <col width="21" customWidth="1" min="8" max="8"/>
    <col width="22" customWidth="1" min="9" max="9"/>
  </cols>
  <sheetData>
    <row r="1">
      <c r="A1" s="1" t="inlineStr">
        <is>
          <t>Merger Transactions (Details Narrative)</t>
        </is>
      </c>
      <c r="B1" s="2" t="inlineStr">
        <is>
          <t>Nov. 10, 2020shares</t>
        </is>
      </c>
      <c r="C1" s="2" t="inlineStr">
        <is>
          <t>Oct. 30, 2020shares</t>
        </is>
      </c>
      <c r="D1" s="2" t="inlineStr">
        <is>
          <t>May 28, 2019USD ($)a</t>
        </is>
      </c>
      <c r="E1" s="2" t="inlineStr">
        <is>
          <t>Mar. 31, 2022USD ($)a</t>
        </is>
      </c>
      <c r="F1" s="2" t="inlineStr">
        <is>
          <t>Dec. 31, 2021USD ($)</t>
        </is>
      </c>
      <c r="G1" s="2" t="inlineStr">
        <is>
          <t>Jun. 30, 2021USD ($)</t>
        </is>
      </c>
      <c r="H1" s="2" t="inlineStr">
        <is>
          <t>Dec. 31, 2021USD ($)</t>
        </is>
      </c>
      <c r="I1" s="2" t="inlineStr">
        <is>
          <t>Jan. 01, 2022USD ($)a</t>
        </is>
      </c>
    </row>
    <row r="2">
      <c r="A2" s="4" t="inlineStr">
        <is>
          <t>Naseeb Inc. [Member]</t>
        </is>
      </c>
    </row>
    <row r="3">
      <c r="A3" s="4" t="inlineStr">
        <is>
          <t>Asset acquisition consideration transferred amount</t>
        </is>
      </c>
      <c r="E3" s="6" t="n">
        <v>1000</v>
      </c>
    </row>
    <row r="4">
      <c r="A4" s="4" t="inlineStr">
        <is>
          <t>NEW MEXICO</t>
        </is>
      </c>
    </row>
    <row r="5">
      <c r="A5" s="4" t="inlineStr">
        <is>
          <t>Area of land | a</t>
        </is>
      </c>
      <c r="E5" s="5" t="n">
        <v>70</v>
      </c>
    </row>
    <row r="6">
      <c r="A6" s="4" t="inlineStr">
        <is>
          <t>GGG Merger Agreement [Member] | Real estate option agreement [Member] | Black Scholes Model [Member]</t>
        </is>
      </c>
    </row>
    <row r="7">
      <c r="A7" s="4" t="inlineStr">
        <is>
          <t>Price of land per acre</t>
        </is>
      </c>
      <c r="E7" s="6" t="n">
        <v>4000</v>
      </c>
    </row>
    <row r="8">
      <c r="A8" s="4" t="inlineStr">
        <is>
          <t>Fair value of asset acquired</t>
        </is>
      </c>
      <c r="E8" s="5" t="n">
        <v>103837</v>
      </c>
    </row>
    <row r="9">
      <c r="A9" s="4" t="inlineStr">
        <is>
          <t>Exercise price of land per acre</t>
        </is>
      </c>
      <c r="E9" s="6" t="n">
        <v>5000</v>
      </c>
    </row>
    <row r="10">
      <c r="A10" s="4" t="inlineStr">
        <is>
          <t>Expected dividend yield</t>
        </is>
      </c>
      <c r="E10" s="4" t="inlineStr">
        <is>
          <t>0.00%</t>
        </is>
      </c>
    </row>
    <row r="11">
      <c r="A11" s="4" t="inlineStr">
        <is>
          <t>Risk free rate</t>
        </is>
      </c>
      <c r="E11" s="4" t="inlineStr">
        <is>
          <t>0.15%</t>
        </is>
      </c>
    </row>
    <row r="12">
      <c r="A12" s="4" t="inlineStr">
        <is>
          <t>Expected volatility rate</t>
        </is>
      </c>
      <c r="E12" s="4" t="inlineStr">
        <is>
          <t>28.40%</t>
        </is>
      </c>
    </row>
    <row r="13">
      <c r="A13" s="4" t="inlineStr">
        <is>
          <t>GGG Merger Agreement [Member] | Real estate option agreement [Member] | Black Scholes Model [Member] | Minimum [Member]</t>
        </is>
      </c>
    </row>
    <row r="14">
      <c r="A14" s="4" t="inlineStr">
        <is>
          <t>Expected term</t>
        </is>
      </c>
      <c r="E14" s="4" t="inlineStr">
        <is>
          <t>2 years 2 months 8 days</t>
        </is>
      </c>
    </row>
    <row r="15">
      <c r="A15" s="4" t="inlineStr">
        <is>
          <t>GGG Merger Agreement [Member] | Real estate option agreement [Member] | Black Scholes Model [Member] | Maximum [Member]</t>
        </is>
      </c>
    </row>
    <row r="16">
      <c r="A16" s="4" t="inlineStr">
        <is>
          <t>Expected term</t>
        </is>
      </c>
      <c r="E16" s="4" t="inlineStr">
        <is>
          <t>2 years 2 months 26 days</t>
        </is>
      </c>
    </row>
    <row r="17">
      <c r="A17" s="4" t="inlineStr">
        <is>
          <t>Bright Green Grow Innovations LLC [Member] | Merger Agreement [Member]</t>
        </is>
      </c>
    </row>
    <row r="18">
      <c r="A18" s="4" t="inlineStr">
        <is>
          <t>Sale of stock, consideration received per transaction</t>
        </is>
      </c>
      <c r="D18" s="6" t="n">
        <v>9128851</v>
      </c>
    </row>
    <row r="19">
      <c r="A19" s="4" t="inlineStr">
        <is>
          <t>Bright Green Grow Innovations LLC [Member] | Merger Agreement [Member] | NEW MEXICO</t>
        </is>
      </c>
    </row>
    <row r="20">
      <c r="A20" s="4" t="inlineStr">
        <is>
          <t>Area of land | a</t>
        </is>
      </c>
      <c r="D20" s="5" t="n">
        <v>40</v>
      </c>
    </row>
    <row r="21">
      <c r="A21" s="4" t="inlineStr">
        <is>
          <t>Bright Green Grow Innovations LLC [Member] | Merger Agreement [Member] | Green House [Member] | NEW MEXICO</t>
        </is>
      </c>
    </row>
    <row r="22">
      <c r="A22" s="4" t="inlineStr">
        <is>
          <t>Area of land | a</t>
        </is>
      </c>
      <c r="D22" s="5" t="n">
        <v>70</v>
      </c>
    </row>
    <row r="23">
      <c r="A23" s="4" t="inlineStr">
        <is>
          <t>Grants Greehouse Growers Inc [Member] | GGG Merger Agreement [Member]</t>
        </is>
      </c>
    </row>
    <row r="24">
      <c r="A24" s="4" t="inlineStr">
        <is>
          <t>Stock issued during the period for Merger | shares</t>
        </is>
      </c>
      <c r="C24" s="5" t="n">
        <v>1000000</v>
      </c>
    </row>
    <row r="25">
      <c r="A25" s="4" t="inlineStr">
        <is>
          <t>Grants Greehouse Growers Inc [Member] | GGG Merger Agreement [Member] | Real Estate Option Agreement One [Member]</t>
        </is>
      </c>
    </row>
    <row r="26">
      <c r="A26" s="4" t="inlineStr">
        <is>
          <t>Area of land | a</t>
        </is>
      </c>
      <c r="I26" s="5" t="n">
        <v>330</v>
      </c>
    </row>
    <row r="27">
      <c r="A27" s="4" t="inlineStr">
        <is>
          <t>Rental for real estate</t>
        </is>
      </c>
      <c r="E27" s="6" t="n">
        <v>2000</v>
      </c>
      <c r="F27" s="6" t="n">
        <v>1750</v>
      </c>
      <c r="G27" s="6" t="n">
        <v>1500</v>
      </c>
    </row>
    <row r="28">
      <c r="A28" s="4" t="inlineStr">
        <is>
          <t>Price of land per acre</t>
        </is>
      </c>
      <c r="I28" s="6" t="n">
        <v>5000</v>
      </c>
    </row>
    <row r="29">
      <c r="A29" s="4" t="inlineStr">
        <is>
          <t>Grants Greehouse Growers Inc [Member] | GGG Merger Agreement [Member] | Real Estate Option Agreement Two [Member]</t>
        </is>
      </c>
    </row>
    <row r="30">
      <c r="A30" s="4" t="inlineStr">
        <is>
          <t>Area of land | a</t>
        </is>
      </c>
      <c r="I30" s="5" t="n">
        <v>175</v>
      </c>
    </row>
    <row r="31">
      <c r="A31" s="4" t="inlineStr">
        <is>
          <t>Rental for real estate</t>
        </is>
      </c>
      <c r="E31" s="6" t="n">
        <v>1500</v>
      </c>
      <c r="H31" s="6" t="n">
        <v>1000</v>
      </c>
    </row>
    <row r="32">
      <c r="A32" s="4" t="inlineStr">
        <is>
          <t>Price of land per acre</t>
        </is>
      </c>
      <c r="I32" s="6" t="n">
        <v>5000</v>
      </c>
    </row>
    <row r="33">
      <c r="A33" s="4" t="inlineStr">
        <is>
          <t>Naseeb Inc. [Member] | Merger Agreement [Member]</t>
        </is>
      </c>
    </row>
    <row r="34">
      <c r="A34" s="4" t="inlineStr">
        <is>
          <t>Stock issued during the period for Merger | shares</t>
        </is>
      </c>
      <c r="B34" s="5" t="n">
        <v>1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Mar. 31, 2022</t>
        </is>
      </c>
      <c r="C1" s="2" t="inlineStr">
        <is>
          <t>Dec. 31, 2021</t>
        </is>
      </c>
    </row>
    <row r="2">
      <c r="A2" s="3" t="inlineStr">
        <is>
          <t>Property, Plant and Equipment [Abstract]</t>
        </is>
      </c>
    </row>
    <row r="3">
      <c r="A3" s="4" t="inlineStr">
        <is>
          <t>Fixtures</t>
        </is>
      </c>
      <c r="B3" s="6" t="n">
        <v>77222</v>
      </c>
      <c r="C3" s="4" t="inlineStr">
        <is>
          <t xml:space="preserve"> </t>
        </is>
      </c>
    </row>
    <row r="4">
      <c r="A4" s="4" t="inlineStr">
        <is>
          <t>Land</t>
        </is>
      </c>
      <c r="B4" s="5" t="n">
        <v>260000</v>
      </c>
      <c r="C4" s="5" t="n">
        <v>260000</v>
      </c>
    </row>
    <row r="5">
      <c r="A5" s="4" t="inlineStr">
        <is>
          <t>Construction in progress</t>
        </is>
      </c>
      <c r="B5" s="5" t="n">
        <v>1047760</v>
      </c>
      <c r="C5" s="5" t="n">
        <v>302717</v>
      </c>
    </row>
    <row r="6">
      <c r="A6" s="4" t="inlineStr">
        <is>
          <t>Building and improvement</t>
        </is>
      </c>
      <c r="B6" s="5" t="n">
        <v>8883851</v>
      </c>
      <c r="C6" s="5" t="n">
        <v>8883851</v>
      </c>
    </row>
    <row r="7">
      <c r="A7" s="4" t="inlineStr">
        <is>
          <t>Property, plant and equipment, gross</t>
        </is>
      </c>
      <c r="B7" s="5" t="n">
        <v>10268833</v>
      </c>
      <c r="C7" s="5" t="n">
        <v>9446568</v>
      </c>
    </row>
    <row r="8">
      <c r="A8" s="4" t="inlineStr">
        <is>
          <t>Accumulated depreciation</t>
        </is>
      </c>
      <c r="B8" s="5" t="n">
        <v>-2309610</v>
      </c>
      <c r="C8" s="5" t="n">
        <v>-2117804</v>
      </c>
    </row>
    <row r="9">
      <c r="A9" s="4" t="inlineStr">
        <is>
          <t>Net property, plant, and equipment</t>
        </is>
      </c>
      <c r="B9" s="6" t="n">
        <v>7959223</v>
      </c>
      <c r="C9" s="6" t="n">
        <v>73287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15" customWidth="1" min="2" max="2"/>
  </cols>
  <sheetData>
    <row r="1">
      <c r="A1" s="1" t="inlineStr">
        <is>
          <t>Property, Plant, and Equipment (Details Narrative) - NEW MEXICO</t>
        </is>
      </c>
      <c r="B1" s="2" t="inlineStr">
        <is>
          <t>Mar. 31, 2022a</t>
        </is>
      </c>
    </row>
    <row r="2">
      <c r="A2" s="3" t="inlineStr">
        <is>
          <t>Property, Plant and Equipment [Line Items]</t>
        </is>
      </c>
    </row>
    <row r="3">
      <c r="A3" s="4" t="inlineStr">
        <is>
          <t>Area of land</t>
        </is>
      </c>
      <c r="B3" s="5" t="n">
        <v>70</v>
      </c>
    </row>
    <row r="4">
      <c r="A4" s="4" t="inlineStr">
        <is>
          <t>Venlo Style Green House [Member]</t>
        </is>
      </c>
    </row>
    <row r="5">
      <c r="A5" s="3" t="inlineStr">
        <is>
          <t>Property, Plant and Equipment [Line Items]</t>
        </is>
      </c>
    </row>
    <row r="6">
      <c r="A6" s="4" t="inlineStr">
        <is>
          <t>Area of land</t>
        </is>
      </c>
      <c r="B6" s="5" t="n">
        <v>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200000000</v>
      </c>
      <c r="C4" s="5" t="n">
        <v>200000000</v>
      </c>
    </row>
    <row r="5">
      <c r="A5" s="4" t="inlineStr">
        <is>
          <t>Common stock, shares issued</t>
        </is>
      </c>
      <c r="B5" s="5" t="n">
        <v>157557000</v>
      </c>
      <c r="C5" s="5" t="n">
        <v>157544500</v>
      </c>
    </row>
    <row r="6">
      <c r="A6" s="4" t="inlineStr">
        <is>
          <t>Common stock, shares outstanding</t>
        </is>
      </c>
      <c r="B6" s="5" t="n">
        <v>157557000</v>
      </c>
      <c r="C6" s="5" t="n">
        <v>157544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2</t>
        </is>
      </c>
      <c r="C1" s="2" t="inlineStr">
        <is>
          <t>Dec. 31, 2021</t>
        </is>
      </c>
    </row>
    <row r="2">
      <c r="A2" s="3" t="inlineStr">
        <is>
          <t>Goodwill and Intangible Assets Disclosure [Abstract]</t>
        </is>
      </c>
    </row>
    <row r="3">
      <c r="A3" s="4" t="inlineStr">
        <is>
          <t>Licenses (Note 5)</t>
        </is>
      </c>
      <c r="B3" s="6" t="n">
        <v>1000</v>
      </c>
      <c r="C3" s="6" t="n">
        <v>1000</v>
      </c>
    </row>
    <row r="4">
      <c r="A4" s="4" t="inlineStr">
        <is>
          <t>Accumulated amortization</t>
        </is>
      </c>
      <c r="B4" s="4" t="inlineStr">
        <is>
          <t xml:space="preserve"> </t>
        </is>
      </c>
      <c r="C4" s="4" t="inlineStr">
        <is>
          <t xml:space="preserve"> </t>
        </is>
      </c>
    </row>
    <row r="5">
      <c r="A5" s="4" t="inlineStr">
        <is>
          <t>Net intangible assets</t>
        </is>
      </c>
      <c r="B5" s="6" t="n">
        <v>1000</v>
      </c>
      <c r="C5" s="6"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Dec. 31, 2020</t>
        </is>
      </c>
      <c r="C1" s="2" t="inlineStr">
        <is>
          <t>Mar. 31, 2022</t>
        </is>
      </c>
      <c r="D1" s="2" t="inlineStr">
        <is>
          <t>Mar. 31, 2021</t>
        </is>
      </c>
      <c r="E1" s="2" t="inlineStr">
        <is>
          <t>Dec. 31, 2021</t>
        </is>
      </c>
    </row>
    <row r="2">
      <c r="A2" s="3" t="inlineStr">
        <is>
          <t>Accumulated Other Comprehensive Income (Loss) [Line Items]</t>
        </is>
      </c>
    </row>
    <row r="3">
      <c r="A3" s="4" t="inlineStr">
        <is>
          <t>Common Stock, Shares Authorized</t>
        </is>
      </c>
      <c r="C3" s="5" t="n">
        <v>200000000</v>
      </c>
      <c r="E3" s="5" t="n">
        <v>200000000</v>
      </c>
    </row>
    <row r="4">
      <c r="A4" s="4" t="inlineStr">
        <is>
          <t>Common Stock, Par or Stated Value Per Share</t>
        </is>
      </c>
      <c r="C4" s="7" t="n">
        <v>0.0001</v>
      </c>
      <c r="E4" s="7" t="n">
        <v>0.0001</v>
      </c>
    </row>
    <row r="5">
      <c r="A5" s="4" t="inlineStr">
        <is>
          <t>Preferred stock, shares authorized</t>
        </is>
      </c>
      <c r="C5" s="5" t="n">
        <v>10000000</v>
      </c>
    </row>
    <row r="6">
      <c r="A6" s="4" t="inlineStr">
        <is>
          <t>Preferred stock, par value</t>
        </is>
      </c>
      <c r="C6" s="7" t="n">
        <v>0.0001</v>
      </c>
    </row>
    <row r="7">
      <c r="A7" s="4" t="inlineStr">
        <is>
          <t>Common Stock, Shares, Outstanding</t>
        </is>
      </c>
      <c r="C7" s="5" t="n">
        <v>157557000</v>
      </c>
      <c r="E7" s="5" t="n">
        <v>157544500</v>
      </c>
    </row>
    <row r="8">
      <c r="A8" s="4" t="inlineStr">
        <is>
          <t>Cash proceeds from issuance of common stock</t>
        </is>
      </c>
      <c r="C8" s="6" t="n">
        <v>50000</v>
      </c>
      <c r="D8" s="6" t="n">
        <v>429999</v>
      </c>
    </row>
    <row r="9">
      <c r="A9" s="4" t="inlineStr">
        <is>
          <t>Number of stock issued during the period</t>
        </is>
      </c>
      <c r="C9" s="6" t="n">
        <v>50000</v>
      </c>
      <c r="D9" s="6" t="n">
        <v>429999</v>
      </c>
    </row>
    <row r="10">
      <c r="A10" s="4" t="inlineStr">
        <is>
          <t>Common Stock [Member]</t>
        </is>
      </c>
    </row>
    <row r="11">
      <c r="A11" s="3" t="inlineStr">
        <is>
          <t>Accumulated Other Comprehensive Income (Loss) [Line Items]</t>
        </is>
      </c>
    </row>
    <row r="12">
      <c r="A12" s="4" t="inlineStr">
        <is>
          <t>Number of shares issued for cash proceeds</t>
        </is>
      </c>
      <c r="B12" s="5" t="n">
        <v>69000</v>
      </c>
      <c r="C12" s="5" t="n">
        <v>12500</v>
      </c>
      <c r="D12" s="5" t="n">
        <v>215000</v>
      </c>
    </row>
    <row r="13">
      <c r="A13" s="4" t="inlineStr">
        <is>
          <t>Cash proceeds from issuance of common stock</t>
        </is>
      </c>
      <c r="C13" s="6" t="n">
        <v>50000</v>
      </c>
      <c r="D13" s="6" t="n">
        <v>429999</v>
      </c>
    </row>
    <row r="14">
      <c r="A14" s="4" t="inlineStr">
        <is>
          <t>Number of shares issued for services</t>
        </is>
      </c>
      <c r="D14" s="5" t="n">
        <v>50000</v>
      </c>
    </row>
    <row r="15">
      <c r="A15" s="4" t="inlineStr">
        <is>
          <t>Number of stock issued during the period</t>
        </is>
      </c>
      <c r="B15" s="6" t="n">
        <v>138000</v>
      </c>
      <c r="C15" s="6" t="n">
        <v>1</v>
      </c>
      <c r="D15" s="6" t="n">
        <v>21</v>
      </c>
    </row>
    <row r="16">
      <c r="A16" s="4" t="inlineStr">
        <is>
          <t>Common Stock [Member] | Private Placement [Member]</t>
        </is>
      </c>
    </row>
    <row r="17">
      <c r="A17" s="3" t="inlineStr">
        <is>
          <t>Accumulated Other Comprehensive Income (Loss) [Line Items]</t>
        </is>
      </c>
    </row>
    <row r="18">
      <c r="A18" s="4" t="inlineStr">
        <is>
          <t>Price per share</t>
        </is>
      </c>
      <c r="D18" s="6"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Mar. 31, 2022</t>
        </is>
      </c>
      <c r="C1" s="2" t="inlineStr">
        <is>
          <t>Dec. 31, 2021</t>
        </is>
      </c>
    </row>
    <row r="2">
      <c r="A2" s="3" t="inlineStr">
        <is>
          <t>Deferred Compensation Arrangement with Individual, Excluding Share-Based Payments and Postretirement Benefits [Line Items]</t>
        </is>
      </c>
    </row>
    <row r="3">
      <c r="A3" s="4" t="inlineStr">
        <is>
          <t>Due to shareholder</t>
        </is>
      </c>
      <c r="B3" s="6" t="n">
        <v>392194</v>
      </c>
      <c r="C3" s="6" t="n">
        <v>392194</v>
      </c>
    </row>
    <row r="4">
      <c r="A4" s="4" t="inlineStr">
        <is>
          <t>Chief Financial Officer [Member]</t>
        </is>
      </c>
    </row>
    <row r="5">
      <c r="A5" s="3" t="inlineStr">
        <is>
          <t>Deferred Compensation Arrangement with Individual, Excluding Share-Based Payments and Postretirement Benefits [Line Items]</t>
        </is>
      </c>
    </row>
    <row r="6">
      <c r="A6" s="4" t="inlineStr">
        <is>
          <t>Due to wholly owned</t>
        </is>
      </c>
      <c r="B6" s="5" t="n">
        <v>14080</v>
      </c>
    </row>
    <row r="7">
      <c r="A7" s="4" t="inlineStr">
        <is>
          <t>Due to Officers or Stockholders</t>
        </is>
      </c>
      <c r="B7" s="6" t="n">
        <v>174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Details Narrative)</t>
        </is>
      </c>
      <c r="B1" s="2" t="inlineStr">
        <is>
          <t>3 Months Ended</t>
        </is>
      </c>
    </row>
    <row r="2">
      <c r="B2" s="2" t="inlineStr">
        <is>
          <t>Mar. 31, 2022</t>
        </is>
      </c>
    </row>
    <row r="3">
      <c r="A3" s="3" t="inlineStr">
        <is>
          <t>Commitments and Contingencies Disclosure [Abstract]</t>
        </is>
      </c>
    </row>
    <row r="4">
      <c r="A4" s="4" t="inlineStr">
        <is>
          <t>Other Commitments, Description</t>
        </is>
      </c>
      <c r="B4" s="4" t="inlineStr">
        <is>
          <t>Bright
Green Group of Companies, an entity unrelated to the Company, to determine if defendant is entitled to 5,000,000 shares of the Company’s
common stock, based on a failure to fulfill agreed upon conditions precedent to earning such shares from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ubsequent Events (Details Narrative) - Subsequent Event [Member] - USD ($) $ / shares in Units, $ in Millions</t>
        </is>
      </c>
      <c r="B1" s="2" t="inlineStr">
        <is>
          <t>Jun. 03, 2022</t>
        </is>
      </c>
      <c r="C1" s="2" t="inlineStr">
        <is>
          <t>May 03, 2022</t>
        </is>
      </c>
      <c r="D1" s="2" t="inlineStr">
        <is>
          <t>Apr. 13, 2022</t>
        </is>
      </c>
      <c r="E1" s="2" t="inlineStr">
        <is>
          <t>Jun. 30, 2022</t>
        </is>
      </c>
      <c r="F1" s="2" t="inlineStr">
        <is>
          <t>Jun. 05, 2022</t>
        </is>
      </c>
    </row>
    <row r="2">
      <c r="A2" s="4" t="inlineStr">
        <is>
          <t>Unsecured Line of Credit [Member]</t>
        </is>
      </c>
    </row>
    <row r="3">
      <c r="A3" s="3" t="inlineStr">
        <is>
          <t>Subsequent Event [Line Items]</t>
        </is>
      </c>
    </row>
    <row r="4">
      <c r="A4" s="4" t="inlineStr">
        <is>
          <t>Debt Instrument, Interest Rate, Stated Percentage</t>
        </is>
      </c>
      <c r="F4" s="4" t="inlineStr">
        <is>
          <t>2.00%</t>
        </is>
      </c>
    </row>
    <row r="5">
      <c r="A5" s="4" t="inlineStr">
        <is>
          <t>Unsecured Line of Credit [Member] | Prime Rate [Member]</t>
        </is>
      </c>
    </row>
    <row r="6">
      <c r="A6" s="3" t="inlineStr">
        <is>
          <t>Subsequent Event [Line Items]</t>
        </is>
      </c>
    </row>
    <row r="7">
      <c r="A7" s="4" t="inlineStr">
        <is>
          <t>Debt Instrument, Interest Rate, Stated Percentage</t>
        </is>
      </c>
      <c r="F7" s="4" t="inlineStr">
        <is>
          <t>2.00%</t>
        </is>
      </c>
    </row>
    <row r="8">
      <c r="A8" s="4" t="inlineStr">
        <is>
          <t>Unsecured Line of Credit [Member] | Lynn Stockwell Lender [Member]</t>
        </is>
      </c>
    </row>
    <row r="9">
      <c r="A9" s="3" t="inlineStr">
        <is>
          <t>Subsequent Event [Line Items]</t>
        </is>
      </c>
    </row>
    <row r="10">
      <c r="A10" s="4" t="inlineStr">
        <is>
          <t>Line of Credit Facility, Maximum Borrowing Capacity</t>
        </is>
      </c>
      <c r="E10" s="6" t="n">
        <v>2</v>
      </c>
      <c r="F10" s="6" t="n">
        <v>5</v>
      </c>
    </row>
    <row r="11">
      <c r="A11" s="4" t="inlineStr">
        <is>
          <t>Line of Credit Facility, Current Borrowing Capacity</t>
        </is>
      </c>
      <c r="E11" s="6" t="n">
        <v>3</v>
      </c>
      <c r="F11" s="6" t="n">
        <v>3</v>
      </c>
    </row>
    <row r="12">
      <c r="A12" s="4" t="inlineStr">
        <is>
          <t>Financial Agreement [Member]</t>
        </is>
      </c>
    </row>
    <row r="13">
      <c r="A13" s="3" t="inlineStr">
        <is>
          <t>Subsequent Event [Line Items]</t>
        </is>
      </c>
    </row>
    <row r="14">
      <c r="A14" s="4" t="inlineStr">
        <is>
          <t>Shares issued</t>
        </is>
      </c>
      <c r="B14" s="5" t="n">
        <v>1574490</v>
      </c>
    </row>
    <row r="15">
      <c r="A15" s="4" t="inlineStr">
        <is>
          <t>Chief Financial Officer [Member] | Consulting Agreement [Member]</t>
        </is>
      </c>
    </row>
    <row r="16">
      <c r="A16" s="3" t="inlineStr">
        <is>
          <t>Subsequent Event [Line Items]</t>
        </is>
      </c>
    </row>
    <row r="17">
      <c r="A17" s="4" t="inlineStr">
        <is>
          <t>Shares issued</t>
        </is>
      </c>
      <c r="D17" s="5" t="n">
        <v>500000</v>
      </c>
    </row>
    <row r="18">
      <c r="A18" s="4" t="inlineStr">
        <is>
          <t>Two Accredited Investors [Member] | Private Placement [Member]</t>
        </is>
      </c>
    </row>
    <row r="19">
      <c r="A19" s="3" t="inlineStr">
        <is>
          <t>Subsequent Event [Line Items]</t>
        </is>
      </c>
    </row>
    <row r="20">
      <c r="A20" s="4" t="inlineStr">
        <is>
          <t>Shares issued</t>
        </is>
      </c>
      <c r="C20" s="5" t="n">
        <v>300000</v>
      </c>
    </row>
    <row r="21">
      <c r="A21" s="4" t="inlineStr">
        <is>
          <t>Shares Issued, Price Per Share</t>
        </is>
      </c>
      <c r="C21"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4" t="inlineStr">
        <is>
          <t xml:space="preserve"> </t>
        </is>
      </c>
      <c r="C4" s="4" t="inlineStr">
        <is>
          <t xml:space="preserve"> </t>
        </is>
      </c>
    </row>
    <row r="5">
      <c r="A5" s="3" t="inlineStr">
        <is>
          <t>Expenses</t>
        </is>
      </c>
    </row>
    <row r="6">
      <c r="A6" s="4" t="inlineStr">
        <is>
          <t>General and administrative expenses:</t>
        </is>
      </c>
      <c r="B6" s="5" t="n">
        <v>534540</v>
      </c>
      <c r="C6" s="5" t="n">
        <v>324170</v>
      </c>
    </row>
    <row r="7">
      <c r="A7" s="4" t="inlineStr">
        <is>
          <t>Depreciation</t>
        </is>
      </c>
      <c r="B7" s="5" t="n">
        <v>191806</v>
      </c>
      <c r="C7" s="5" t="n">
        <v>185371</v>
      </c>
    </row>
    <row r="8">
      <c r="A8" s="4" t="inlineStr">
        <is>
          <t>Total operating expenses</t>
        </is>
      </c>
      <c r="B8" s="5" t="n">
        <v>726346</v>
      </c>
      <c r="C8" s="5" t="n">
        <v>509541</v>
      </c>
    </row>
    <row r="9">
      <c r="A9" s="4" t="inlineStr">
        <is>
          <t>Loss before income taxes</t>
        </is>
      </c>
      <c r="B9" s="5" t="n">
        <v>-726346</v>
      </c>
      <c r="C9" s="5" t="n">
        <v>-509541</v>
      </c>
    </row>
    <row r="10">
      <c r="A10" s="4" t="inlineStr">
        <is>
          <t>Income tax expense</t>
        </is>
      </c>
      <c r="B10" s="4" t="inlineStr">
        <is>
          <t xml:space="preserve"> </t>
        </is>
      </c>
      <c r="C10" s="4" t="inlineStr">
        <is>
          <t xml:space="preserve"> </t>
        </is>
      </c>
    </row>
    <row r="11">
      <c r="A11" s="4" t="inlineStr">
        <is>
          <t>Net loss and comprehensive loss</t>
        </is>
      </c>
      <c r="B11" s="6" t="n">
        <v>-726346</v>
      </c>
      <c r="C11" s="6" t="n">
        <v>-509541</v>
      </c>
    </row>
    <row r="12">
      <c r="A12" s="4" t="inlineStr">
        <is>
          <t>Weighted Average common shares outstanding - basic and diluted</t>
        </is>
      </c>
      <c r="B12" s="5" t="n">
        <v>157555074</v>
      </c>
      <c r="C12" s="5" t="n">
        <v>156153732</v>
      </c>
    </row>
    <row r="13">
      <c r="A13" s="4" t="inlineStr">
        <is>
          <t>Net loss per common share - basic and diluted</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22" customWidth="1" min="2" max="2"/>
    <col width="35" customWidth="1" min="3" max="3"/>
    <col width="36" customWidth="1" min="4" max="4"/>
    <col width="27" customWidth="1" min="5" max="5"/>
    <col width="13" customWidth="1" min="6" max="6"/>
  </cols>
  <sheetData>
    <row r="1">
      <c r="A1" s="1" t="inlineStr">
        <is>
          <t>Condensed Statements of Changes in Stockholders' Equity (Unaudited)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Dec. 31, 2020</t>
        </is>
      </c>
      <c r="B2" s="6" t="n">
        <v>15605</v>
      </c>
      <c r="C2" s="6" t="n">
        <v>138000</v>
      </c>
      <c r="D2" s="6" t="n">
        <v>10990538</v>
      </c>
      <c r="E2" s="6" t="n">
        <v>-3923245</v>
      </c>
      <c r="F2" s="6" t="n">
        <v>7220898</v>
      </c>
    </row>
    <row r="3">
      <c r="A3" s="4" t="inlineStr">
        <is>
          <t>Beginning balance, shares at Dec. 31, 2020</t>
        </is>
      </c>
      <c r="B3" s="5" t="n">
        <v>156046000</v>
      </c>
    </row>
    <row r="4">
      <c r="A4" s="4" t="inlineStr">
        <is>
          <t>Common stock issued for cash, received value</t>
        </is>
      </c>
      <c r="B4" s="6" t="n">
        <v>21</v>
      </c>
      <c r="C4" s="4" t="inlineStr">
        <is>
          <t xml:space="preserve"> </t>
        </is>
      </c>
      <c r="D4" s="5" t="n">
        <v>429978</v>
      </c>
      <c r="E4" s="4" t="inlineStr">
        <is>
          <t xml:space="preserve"> </t>
        </is>
      </c>
      <c r="F4" s="5" t="n">
        <v>429999</v>
      </c>
    </row>
    <row r="5">
      <c r="A5" s="4" t="inlineStr">
        <is>
          <t>Common stock issued for cash, received in shares</t>
        </is>
      </c>
      <c r="B5" s="5" t="n">
        <v>215000</v>
      </c>
    </row>
    <row r="6">
      <c r="A6" s="4" t="inlineStr">
        <is>
          <t>Common stock issued for services (Note 8)</t>
        </is>
      </c>
      <c r="B6" s="6" t="n">
        <v>5</v>
      </c>
      <c r="C6" s="4" t="inlineStr">
        <is>
          <t xml:space="preserve"> </t>
        </is>
      </c>
      <c r="D6" s="5" t="n">
        <v>99995</v>
      </c>
      <c r="E6" s="4" t="inlineStr">
        <is>
          <t xml:space="preserve"> </t>
        </is>
      </c>
      <c r="F6" s="5" t="n">
        <v>100000</v>
      </c>
    </row>
    <row r="7">
      <c r="A7" s="4" t="inlineStr">
        <is>
          <t>Common stock issued for services (Note 8), shares</t>
        </is>
      </c>
      <c r="B7" s="5" t="n">
        <v>50000</v>
      </c>
    </row>
    <row r="8">
      <c r="A8" s="4" t="inlineStr">
        <is>
          <t>Common stock issued for cash, received in 2020 (Note 8)</t>
        </is>
      </c>
      <c r="B8" s="6" t="n">
        <v>7</v>
      </c>
      <c r="C8" s="5" t="n">
        <v>-138000</v>
      </c>
      <c r="D8" s="5" t="n">
        <v>137993</v>
      </c>
      <c r="E8" s="4" t="inlineStr">
        <is>
          <t xml:space="preserve"> </t>
        </is>
      </c>
      <c r="F8" s="4" t="inlineStr">
        <is>
          <t xml:space="preserve"> </t>
        </is>
      </c>
    </row>
    <row r="9">
      <c r="A9" s="4" t="inlineStr">
        <is>
          <t>Common stock issued for cash, received in 2020 (Note 8), shares</t>
        </is>
      </c>
      <c r="B9" s="5" t="n">
        <v>69000</v>
      </c>
    </row>
    <row r="10">
      <c r="A10" s="4" t="inlineStr">
        <is>
          <t>Net loss</t>
        </is>
      </c>
      <c r="B10" s="4" t="inlineStr">
        <is>
          <t xml:space="preserve"> </t>
        </is>
      </c>
      <c r="C10" s="4" t="inlineStr">
        <is>
          <t xml:space="preserve"> </t>
        </is>
      </c>
      <c r="D10" s="4" t="inlineStr">
        <is>
          <t xml:space="preserve"> </t>
        </is>
      </c>
      <c r="E10" s="5" t="n">
        <v>-509541</v>
      </c>
      <c r="F10" s="5" t="n">
        <v>-509541</v>
      </c>
    </row>
    <row r="11">
      <c r="A11" s="4" t="inlineStr">
        <is>
          <t>Ending balance, value at Mar. 31, 2021</t>
        </is>
      </c>
      <c r="B11" s="6" t="n">
        <v>15638</v>
      </c>
      <c r="C11" s="4" t="inlineStr">
        <is>
          <t xml:space="preserve"> </t>
        </is>
      </c>
      <c r="D11" s="5" t="n">
        <v>11658504</v>
      </c>
      <c r="E11" s="5" t="n">
        <v>-4432786</v>
      </c>
      <c r="F11" s="5" t="n">
        <v>7241356</v>
      </c>
    </row>
    <row r="12">
      <c r="A12" s="4" t="inlineStr">
        <is>
          <t>Ending balance, shares at Mar. 31, 2021</t>
        </is>
      </c>
      <c r="B12" s="5" t="n">
        <v>156380000</v>
      </c>
    </row>
    <row r="13">
      <c r="A13" s="4" t="inlineStr">
        <is>
          <t>Beginning balance, value at Dec. 31, 2021</t>
        </is>
      </c>
      <c r="B13" s="6" t="n">
        <v>15754</v>
      </c>
      <c r="C13" s="4" t="inlineStr">
        <is>
          <t xml:space="preserve"> </t>
        </is>
      </c>
      <c r="D13" s="5" t="n">
        <v>14618389</v>
      </c>
      <c r="E13" s="5" t="n">
        <v>-6413744</v>
      </c>
      <c r="F13" s="5" t="n">
        <v>8220399</v>
      </c>
    </row>
    <row r="14">
      <c r="A14" s="4" t="inlineStr">
        <is>
          <t>Beginning balance, shares at Dec. 31, 2021</t>
        </is>
      </c>
      <c r="B14" s="5" t="n">
        <v>157544500</v>
      </c>
    </row>
    <row r="15">
      <c r="A15" s="4" t="inlineStr">
        <is>
          <t>Common stock issued for cash, received value</t>
        </is>
      </c>
      <c r="B15" s="6" t="n">
        <v>1</v>
      </c>
      <c r="C15" s="4" t="inlineStr">
        <is>
          <t xml:space="preserve"> </t>
        </is>
      </c>
      <c r="D15" s="5" t="n">
        <v>49999</v>
      </c>
      <c r="E15" s="4" t="inlineStr">
        <is>
          <t xml:space="preserve"> </t>
        </is>
      </c>
      <c r="F15" s="5" t="n">
        <v>50000</v>
      </c>
    </row>
    <row r="16">
      <c r="A16" s="4" t="inlineStr">
        <is>
          <t>Common stock issued for cash, received in shares</t>
        </is>
      </c>
      <c r="B16" s="5" t="n">
        <v>12500</v>
      </c>
    </row>
    <row r="17">
      <c r="A17" s="4" t="inlineStr">
        <is>
          <t>Net loss</t>
        </is>
      </c>
      <c r="B17" s="4" t="inlineStr">
        <is>
          <t xml:space="preserve"> </t>
        </is>
      </c>
      <c r="C17" s="4" t="inlineStr">
        <is>
          <t xml:space="preserve"> </t>
        </is>
      </c>
      <c r="D17" s="4" t="inlineStr">
        <is>
          <t xml:space="preserve"> </t>
        </is>
      </c>
      <c r="E17" s="5" t="n">
        <v>-726346</v>
      </c>
      <c r="F17" s="5" t="n">
        <v>-726346</v>
      </c>
    </row>
    <row r="18">
      <c r="A18" s="4" t="inlineStr">
        <is>
          <t>Ending balance, value at Mar. 31, 2022</t>
        </is>
      </c>
      <c r="B18" s="6" t="n">
        <v>15755</v>
      </c>
      <c r="C18" s="4" t="inlineStr">
        <is>
          <t xml:space="preserve"> </t>
        </is>
      </c>
      <c r="D18" s="6" t="n">
        <v>14668388</v>
      </c>
      <c r="E18" s="6" t="n">
        <v>-7140090</v>
      </c>
      <c r="F18" s="6" t="n">
        <v>7544053</v>
      </c>
    </row>
    <row r="19">
      <c r="A19" s="4" t="inlineStr">
        <is>
          <t>Ending balance, shares at Mar. 31, 2022</t>
        </is>
      </c>
      <c r="B19" s="5" t="n">
        <v>15755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26346</v>
      </c>
      <c r="C4" s="6" t="n">
        <v>-509541</v>
      </c>
    </row>
    <row r="5">
      <c r="A5" s="3" t="inlineStr">
        <is>
          <t>Adjustments to reconcile net cash used in operating activities:</t>
        </is>
      </c>
    </row>
    <row r="6">
      <c r="A6" s="4" t="inlineStr">
        <is>
          <t>Depreciation</t>
        </is>
      </c>
      <c r="B6" s="5" t="n">
        <v>191806</v>
      </c>
      <c r="C6" s="5" t="n">
        <v>185371</v>
      </c>
    </row>
    <row r="7">
      <c r="A7" s="4" t="inlineStr">
        <is>
          <t>Stock-based compensation</t>
        </is>
      </c>
      <c r="B7" s="4" t="inlineStr">
        <is>
          <t xml:space="preserve"> </t>
        </is>
      </c>
      <c r="C7" s="5" t="n">
        <v>100000</v>
      </c>
    </row>
    <row r="8">
      <c r="A8" s="3" t="inlineStr">
        <is>
          <t>Changes in operating assets and liabilities:</t>
        </is>
      </c>
    </row>
    <row r="9">
      <c r="A9" s="4" t="inlineStr">
        <is>
          <t>Prepaid expenses and other assets</t>
        </is>
      </c>
      <c r="B9" s="5" t="n">
        <v>47666</v>
      </c>
      <c r="C9" s="5" t="n">
        <v>5535</v>
      </c>
    </row>
    <row r="10">
      <c r="A10" s="4" t="inlineStr">
        <is>
          <t>Accounts payable</t>
        </is>
      </c>
      <c r="B10" s="5" t="n">
        <v>589972</v>
      </c>
      <c r="C10" s="5" t="n">
        <v>-34534</v>
      </c>
    </row>
    <row r="11">
      <c r="A11" s="4" t="inlineStr">
        <is>
          <t>Accrued liabilities</t>
        </is>
      </c>
      <c r="B11" s="5" t="n">
        <v>34778</v>
      </c>
      <c r="C11" s="5" t="n">
        <v>-12555</v>
      </c>
    </row>
    <row r="12">
      <c r="A12" s="4" t="inlineStr">
        <is>
          <t>Net cash provided by (used in) operating activities</t>
        </is>
      </c>
      <c r="B12" s="5" t="n">
        <v>137876</v>
      </c>
      <c r="C12" s="5" t="n">
        <v>-265724</v>
      </c>
    </row>
    <row r="13">
      <c r="A13" s="3" t="inlineStr">
        <is>
          <t>CASH FLOWS FROM INVESTING ACTIVITIES</t>
        </is>
      </c>
    </row>
    <row r="14">
      <c r="A14" s="4" t="inlineStr">
        <is>
          <t>Purchase of property, plant, and equipment</t>
        </is>
      </c>
      <c r="B14" s="5" t="n">
        <v>-822265</v>
      </c>
      <c r="C14" s="4" t="inlineStr">
        <is>
          <t xml:space="preserve"> </t>
        </is>
      </c>
    </row>
    <row r="15">
      <c r="A15" s="4" t="inlineStr">
        <is>
          <t>Net cash used in investing activities</t>
        </is>
      </c>
      <c r="B15" s="5" t="n">
        <v>-822265</v>
      </c>
      <c r="C15" s="4" t="inlineStr">
        <is>
          <t xml:space="preserve"> </t>
        </is>
      </c>
    </row>
    <row r="16">
      <c r="A16" s="3" t="inlineStr">
        <is>
          <t>CASH FLOWS FROM FINANCING ACTIVITIES</t>
        </is>
      </c>
    </row>
    <row r="17">
      <c r="A17" s="4" t="inlineStr">
        <is>
          <t>Proceeds from related party</t>
        </is>
      </c>
      <c r="B17" s="4" t="inlineStr">
        <is>
          <t xml:space="preserve"> </t>
        </is>
      </c>
      <c r="C17" s="5" t="n">
        <v>9435</v>
      </c>
    </row>
    <row r="18">
      <c r="A18" s="4" t="inlineStr">
        <is>
          <t>Proceeds from sale of stock</t>
        </is>
      </c>
      <c r="B18" s="5" t="n">
        <v>50000</v>
      </c>
      <c r="C18" s="5" t="n">
        <v>429999</v>
      </c>
    </row>
    <row r="19">
      <c r="A19" s="4" t="inlineStr">
        <is>
          <t>Net cash provided by financing activities</t>
        </is>
      </c>
      <c r="B19" s="5" t="n">
        <v>50000</v>
      </c>
      <c r="C19" s="5" t="n">
        <v>439434</v>
      </c>
    </row>
    <row r="20">
      <c r="A20" s="4" t="inlineStr">
        <is>
          <t>NET (DECREASE) INCREASE IN CASH</t>
        </is>
      </c>
      <c r="B20" s="5" t="n">
        <v>-634389</v>
      </c>
      <c r="C20" s="5" t="n">
        <v>173710</v>
      </c>
    </row>
    <row r="21">
      <c r="A21" s="4" t="inlineStr">
        <is>
          <t>CASH, BEGINNING OF PERIOD</t>
        </is>
      </c>
      <c r="B21" s="5" t="n">
        <v>1282565</v>
      </c>
      <c r="C21" s="5" t="n">
        <v>102263</v>
      </c>
    </row>
    <row r="22">
      <c r="A22" s="4" t="inlineStr">
        <is>
          <t>CASH, END OF PERIOD</t>
        </is>
      </c>
      <c r="B22" s="5" t="n">
        <v>648176</v>
      </c>
      <c r="C22" s="5" t="n">
        <v>275973</v>
      </c>
    </row>
    <row r="23">
      <c r="A23" s="3" t="inlineStr">
        <is>
          <t>CASH PAID FOR</t>
        </is>
      </c>
    </row>
    <row r="24">
      <c r="A24" s="4" t="inlineStr">
        <is>
          <t>Interest</t>
        </is>
      </c>
      <c r="B24" s="4" t="inlineStr">
        <is>
          <t xml:space="preserve"> </t>
        </is>
      </c>
      <c r="C24" s="4" t="inlineStr">
        <is>
          <t xml:space="preserve"> </t>
        </is>
      </c>
    </row>
    <row r="25">
      <c r="A25" s="4" t="inlineStr">
        <is>
          <t>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Organization</t>
        </is>
      </c>
      <c r="B4" s="4" t="inlineStr">
        <is>
          <t>1. Description of Business and Organization Bright
Green Corporation (Company) was incorporated on April 16, 2019 On
May 28, 2019, the Company entered into a merger agreement with Bright Green Grow Innovation, LLC (“BGGI”) (Note 5). On
October 30, 2020, Grants Greenhouse Growers, Inc. (GGGI), a New Mexico corporation, merged with the Company (Note 5). On
November 10, 2020, Naseeb, Inc. (Naseeb), a New Mexico corporation, merged with the Company (Note 5). As
noted in the subsequent events disclosure (Note 11) below, the Company filed a registration statement pursuant to the Securities Act
of 1933, as amended (the “Securities Act”) on Form S-1 with the Securities and Exchange Commission (“SEC”),
which was declared effective May 13, 2022 (as amended, the “Registration Statement”), and on May 17, 2022 the Company’s
common stock commenced trading on the Nasdaq Capital Market under the symbol “BGXX.” The
Company is a start-up company at March 31, 2022 and has no The
Company’s operations could be significantly adversely affected by the effects of a widespread global outbreak of a contagious disease,
including the recent outbreak of respiratory illness caused by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Liquidity and Basis of Presentation</t>
        </is>
      </c>
      <c r="B4" s="4" t="inlineStr">
        <is>
          <t>2. Liquidity and Basis of Presentation The
accompanying unaudited condensed financial statements have been prepared by the Company in conformity with accounting principles generally
accepted in the United States of America (“U.S. GAAP”) for interim financial information.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the financial
information and notes thereto for the fiscal years ended December 31, 2021 and 2020 filed as a part of the Registration Statement.
The results of operations for the three months ended March 31, 2022 are not necessarily indicative of the results for the year ending
December 31, 2022. As of March 31, 2022, the Company had cash of $ 648,176
compared to $ 1,282,565
as of December 31, 2021. The decrease of $ 634,389
in cash was mainly from the use of funds for
the construction in progress. This decrease was partly offset by cash received from the sales of common stock of $ 50,000 .
Since its inception, the Company has incurred net losses and funded its operations primarily through the issuance of equities and an
advance from a director. As at March 31, 2022, the Company had a total stockholders’ equity of $ 7,544,053
(December 31, 2021 - $ 8,220,399 ). BRIGHT
GREEN CORPORATION Notes
to the Condensed Financial Statements (Unaudited) For
the Three Months Ended March 31, 2022 and 2021 (Expressed
in United States Dollars)
2. Liquidity
and Basis of Presentation (continued) The
Company is in its initial stages to start building facilities to grow, research and distribute medical plants. The Company has incurred
recurring losses from operations, and as at March 31, 2022, had an accumulated deficit of $ 7,140,090 6,413,744 416,170 1,282,829 6,000,000 50,000 The
Company does not have any short or long-term contractual purchases with suppliers for future purchases, capital expenditure commitments
that cannot be cancelled with minimal fees, non-cancelable operating leases, or any commitment or contingency that would hinder management’s
ability to scale down operations and management expenses until funding is rai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3. Summary of Significant Accounting Policies
A. Basis of Measurement The
condensed financial statements of the Company have been prepared on an historical cost basis except as indicated otherwise.
B. Property, Plant, and Equipment Property
is stated at cost less accumulated depreciation. Expenditures for maintenance and repairs are charged to earnings as incurred; additions,
renewals and betterments are capitalized. When property is retired or otherwise disposed of, the related cost and accumulated depreciation
are removed from the respective accounts, and any gain or loss is included in operations. Depreciation of property, except land, which
is not depreciated, is provided using the declining balance method, or straight-line method, with estimated lives as follows: Summary
of Estimated Useful Life
Building
and improvement - declining balance method 10
Fixtures
- straight-line method 3
C. Long-lived Assets The
Company applies the provisions of ASC Topic 360, Property, Plant, and Equipment, which addresses financial accounting and reporting for
the impairment or disposal of long-lived assets. ASC Topic 360 requires that long-lived assets be reviewed annually for impairment whenever
events or changes in circumstances indicate that the assets’ carrying amounts may not be recoverable; it further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D. Intangible
Assets The
Company’s intangible assets consist of certain licenses (Note 5) which will be amortized over the term of each license.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RIGHT
GREEN CORPORATION Notes
to the Condensed Financial Statements (Unaudited) For
the Three Months Ended March 31, 2022 and 2021 (Expressed
in United States Dollars)
3. Summary
of Significant Accounting Policies (continued)
E. Fair
Value of Financial Instruments For
certain carrying amounts of the Company’s financial instruments, including cash, other asset, accounts payable, accrued liabilities,
and due to related party, the carrying amounts approximate their fair values due to their short-term maturities. 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low risk of counterparty default and their current market rate of interest. The three levels of valuation hierarchy
are defined as follows: Level
1 Level
2 Level
3 The
Company analyzes all financial instruments with features of both liabilities and equity under FASB ASC Topic 480, Distinguishing Liabilities
from Equity, and FASB ASC Topic 815, Derivatives and Hedging.
F. Advertising
Costs Advertising
costs are charged to operations when incurred. Advertising costs totaled $ 6,191 nil BRIGHT
GREEN CORPORATION Notes
to the Condensed Financial Statements (Unaudited) For
the Three Months Ended March 31, 2022 and 2021 (Expressed
in United States Dollars)
3. Summary
of Significant Accounting Policies (continued)
G.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H. Basic
and Diluted Earnings (Loss) per share Basic
earnings (loss) per share is calculated using the weighted average number of common shares outstanding during the peri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I. Segment
Reporting ASC
280-10, “Disclosures about Segments of an Enterprise and Related Information”, establishes standards for how public business
enterprises report information about operating segments in the Company’s condensed financial statements. Operating segments are
components of an enterprise about which separate financial information is available that is evaluated regularly by the chief operating
decision-maker in deciding how to allocate resources and in assessing performance. Significantly all of the assets of the Company are
located in the United States of America and the Company is a start-up company as at March 31, 2022 and 2021 and has no revenue. The Company’s
report-able
segments and operating segments will include its growth, production and research of medicinal plants operations. BRIGHT
GREEN CORPORATION Notes
to the Condensed Financial Statements (Unaudited) For
the Three Months Ended March 31, 2022 and 2021 (Expressed
in United States Dollars)
3. Summary
of Significant Accounting Policies (continued)
J.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valuation allowance for deferred tax assets and assignment of the useful lives of property and equipment. The actual results experienced
by the Company may differ materially and adversely from the Company’s estimates. To the extent there are material differences between
the estimates and the actual results, future results of operations will be affected.
K. Stock-based
Compensation The
Company accounts for stock-based payments in accordance with the provision of ASC 718, which requires that all stock-based payments issued
to acquire goods or services, including grants of employee stock options, be recognized in the statement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BRIGHT
GREEN CORPORATION Notes
to the Condensed Financial Statements (Unaudited) For
the Three Months Ended March 31, 2022 and 2021 (Expressed
in United States Dollars)
3. Summary
of Significant Accounting Policies (continued)
L. Standards,
Amendments, and Interpretations Adopted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is update is effective for annual periods beginning after December 15, 2021, and interim periods withing those periods,
and early adoption is permitted. The Company adopted this accounting policy as of January 1, 2022, which did not significantly impact
its condensed financial statements.
M. Standards,
Amendments, and Interpretations Issued but Not Yet Adopted
1) Leases In
February 2016, the FASB issued ASU No. 2016-02, Leases In
November 2019, the new standard’s effective date was delayed one year to fiscal years beginning after December 15, 2020. In June
2020, the FASB issued ASU 2020-05 to defer the effective date of ASU 2016-02, an additional year to fiscal years beginning after December
15, 2021. A modified retrospective transition approach is required for lessees for capital and operating leases existing at, or entered
into after, the beginning of the earliest comparative period presented in the financial statements, with certain practical expedients
available. Although the Company does not have leases as of March 31, 2022, the Company is currently evaluating the impact of its pending
adoption of the new standard on it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7T01:56:16Z</dcterms:created>
  <dcterms:modified xmlns:dcterms="http://purl.org/dc/terms/" xmlns:xsi="http://www.w3.org/2001/XMLSchema-instance" xsi:type="dcterms:W3CDTF">2022-06-07T01:56:16Z</dcterms:modified>
</cp:coreProperties>
</file>